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sheetId="4" r:id="rId4"/>
    <s:sheet name="Statement of Cash Flows" sheetId="5" r:id="rId5"/>
    <s:sheet name="Nature of Operations" sheetId="6" r:id="rId6"/>
    <s:sheet name="Cost-method Investments, Descri" sheetId="7" r:id="rId7"/>
    <s:sheet name="Loans, Notes, Trade and Other R" sheetId="8" r:id="rId8"/>
    <s:sheet name="Goodwill and Intangible Assets " sheetId="9" r:id="rId9"/>
    <s:sheet name="Short-term Debt" sheetId="10" r:id="rId10"/>
    <s:sheet name="Related Party Transactions Disc" sheetId="11" r:id="rId11"/>
    <s:sheet name="Stockholders' Equity Note Discl" sheetId="12" r:id="rId12"/>
    <s:sheet name="Significant contracts" sheetId="13" r:id="rId13"/>
    <s:sheet name="Investment Agreement" sheetId="14" r:id="rId14"/>
    <s:sheet name="Subsequent Events" sheetId="15" r:id="rId15"/>
    <s:sheet name="Nature of Operations_ Basis of " sheetId="16" r:id="rId16"/>
    <s:sheet name="Goodwill and Intangible Asset17" sheetId="17" r:id="rId17"/>
    <s:sheet name="Short-term Debt_ Schedule of Sh" sheetId="18" r:id="rId18"/>
    <s:sheet name="Cost-method Investments, Desc19" sheetId="19" r:id="rId19"/>
    <s:sheet name="Loans, Notes, Trade and Other20" sheetId="20" r:id="rId20"/>
    <s:sheet name="Goodwill and Intangible Asset21" sheetId="21" r:id="rId21"/>
    <s:sheet name="Short-term Debt_ Schedule of 22" sheetId="22" r:id="rId22"/>
    <s:sheet name="Related Party Transactions Di23" sheetId="23" r:id="rId23"/>
    <s:sheet name="Stockholders' Equity Note Dis24" sheetId="24" r:id="rId24"/>
    <s:sheet name="Significant contracts (Details)" sheetId="25" r:id="rId25"/>
  </s:sheets>
  <s:definedNames/>
  <s:calcPr calcId="124519" calcMode="auto" fullCalcOnLoad="1"/>
</s:workbook>
</file>

<file path=xl/sharedStrings.xml><?xml version="1.0" encoding="utf-8"?>
<sst xmlns="http://schemas.openxmlformats.org/spreadsheetml/2006/main" uniqueCount="187">
  <si>
    <t>Document and Entity Information - USD ($)</t>
  </si>
  <si>
    <t>9 Months Ended</t>
  </si>
  <si>
    <t>Sep. 30, 2015</t>
  </si>
  <si>
    <t>Jun. 30, 2014</t>
  </si>
  <si>
    <t>Document and Entity Information:</t>
  </si>
  <si>
    <t>Entity Registrant Name</t>
  </si>
  <si>
    <t>RadTek, Inc</t>
  </si>
  <si>
    <t>Document Type</t>
  </si>
  <si>
    <t>10-Q</t>
  </si>
  <si>
    <t>Document Period End Date</t>
  </si>
  <si>
    <t>Sep. 30,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Statement of Financial Position - USD ($)</t>
  </si>
  <si>
    <t>Dec. 31, 2014</t>
  </si>
  <si>
    <t>Assets, Current</t>
  </si>
  <si>
    <t>Cash and Cash Equivalents, at Carrying Value</t>
  </si>
  <si>
    <t>Accounts Receivable, Net, Current</t>
  </si>
  <si>
    <t>Notes, Loans and Financing Receivable, Net, Current</t>
  </si>
  <si>
    <t>Inventory, Net</t>
  </si>
  <si>
    <t>Prepaid Expense, Current</t>
  </si>
  <si>
    <t>Assets, Noncurrent</t>
  </si>
  <si>
    <t>Marketable Securities, Noncurrent</t>
  </si>
  <si>
    <t>Finite-Lived Intangible Assets, Net</t>
  </si>
  <si>
    <t>Other Assets, Noncurrent</t>
  </si>
  <si>
    <t>Assets</t>
  </si>
  <si>
    <t>Liabilities, Current</t>
  </si>
  <si>
    <t>AccountsPayableAndAccruedLiabilities</t>
  </si>
  <si>
    <t>NotesPayableRelatedPartiesCurrent</t>
  </si>
  <si>
    <t>Short-term Non-bank Loans and Notes Payable</t>
  </si>
  <si>
    <t>Other Short-term Borrowings</t>
  </si>
  <si>
    <t>Other Liabilities, Current</t>
  </si>
  <si>
    <t>Liabilities, Noncurrent</t>
  </si>
  <si>
    <t>Other Liabilities, Noncurrent</t>
  </si>
  <si>
    <t>Liabilities</t>
  </si>
  <si>
    <t>Common Stock, Value, Issued</t>
  </si>
  <si>
    <t>AdditionalPaidInCapital</t>
  </si>
  <si>
    <t>Treasury Stock, Value</t>
  </si>
  <si>
    <t>Accumulated Other Comprehensive Income (Loss), Net of Tax</t>
  </si>
  <si>
    <t>Retained Earnings (Accumulated Deficit)</t>
  </si>
  <si>
    <t>Stockholders' Equity, Including Portion Attributable to Noncontrolling Interest</t>
  </si>
  <si>
    <t>Liabilities and Equity</t>
  </si>
  <si>
    <t>Statement of Financial Position - Parenthetical - $ / shares</t>
  </si>
  <si>
    <t>Balance Sheets</t>
  </si>
  <si>
    <t>Preferred Stock, Par Value</t>
  </si>
  <si>
    <t>Preferred Stock, Shares Authorized</t>
  </si>
  <si>
    <t>Common Stock, Par Value</t>
  </si>
  <si>
    <t>Common Stock, Shares Authorized</t>
  </si>
  <si>
    <t>Common Stock, Shares Issued</t>
  </si>
  <si>
    <t>Common Stock, Shares Outstanding</t>
  </si>
  <si>
    <t>Statement of Income - USD ($)</t>
  </si>
  <si>
    <t>3 Months Ended</t>
  </si>
  <si>
    <t>Sep. 30, 2014</t>
  </si>
  <si>
    <t>Revenues</t>
  </si>
  <si>
    <t>Sales Revenue, Services, Net</t>
  </si>
  <si>
    <t>Cost of Revenue</t>
  </si>
  <si>
    <t>Cost of Goods Sold</t>
  </si>
  <si>
    <t>Gross Profit</t>
  </si>
  <si>
    <t>Operating Expenses</t>
  </si>
  <si>
    <t>DepreciationAndAmortization</t>
  </si>
  <si>
    <t>Amortization of Deferred Charges</t>
  </si>
  <si>
    <t>Asset Impairment Charges</t>
  </si>
  <si>
    <t>ProfessionalAndContractServicesExpense</t>
  </si>
  <si>
    <t>General and Administrative Expense</t>
  </si>
  <si>
    <t>Operating Income (Loss)</t>
  </si>
  <si>
    <t>Investment Income, Nonoperating</t>
  </si>
  <si>
    <t>OtherIncome</t>
  </si>
  <si>
    <t>ForeignCurrencyTransactionGainBeforeTax</t>
  </si>
  <si>
    <t>Nonoperating Income (Expense)</t>
  </si>
  <si>
    <t>Interest and Debt Expense</t>
  </si>
  <si>
    <t>Interest Expense</t>
  </si>
  <si>
    <t>Income (Loss) from Continuing Operations before Income Taxes, Extraordinary Items, Noncontrolling Interest</t>
  </si>
  <si>
    <t>Income Tax Expense (Benefit)</t>
  </si>
  <si>
    <t>Income (Loss) from Continuing Operations, Including Portion Attributable to Noncontrolling Interest</t>
  </si>
  <si>
    <t>Net Income (Loss) Attributable to Parent</t>
  </si>
  <si>
    <t>OtherComprehensiveIncomeLossNetOfTax</t>
  </si>
  <si>
    <t>OtherComprehensiveIncomeForeignCurrencyTransactionAndTranslationAdjustmentNetOfTaxPortionAttributableToParent</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Adjustments, Noncash Items, to Reconcile Net Income (Loss) to Cash Provided by (Used in) Operating Activities</t>
  </si>
  <si>
    <t>Depreciation</t>
  </si>
  <si>
    <t>Issuance of Stock and Warrants for Services or Claims</t>
  </si>
  <si>
    <t>Other Noncash Income (Expense)</t>
  </si>
  <si>
    <t>Increase (Decrease) in Operating Capital</t>
  </si>
  <si>
    <t>Increase (Decrease) in Receivables</t>
  </si>
  <si>
    <t>Increase (Decrease) in Inventories</t>
  </si>
  <si>
    <t>Increase (Decrease) in Prepaid Expense and Other Assets</t>
  </si>
  <si>
    <t>Increase (Decrease) in Accounts Payable and Accrued Liabilities</t>
  </si>
  <si>
    <t>IncreaseDecreaseInAccountsPayableRelatedParties</t>
  </si>
  <si>
    <t>Adjustments to Reconcile Net Income (Loss) to Cash Provided by (Used in) Operating Activities</t>
  </si>
  <si>
    <t>Net Cash Provided by (Used in) Investing Activities</t>
  </si>
  <si>
    <t>IncreaseDecreaseInNotesReceivables</t>
  </si>
  <si>
    <t>IncreaseDecreaseInSecurityDeposits</t>
  </si>
  <si>
    <t>Net Cash Provided by (Used in) Financing Activities</t>
  </si>
  <si>
    <t>Proceeds from (Repayments of) Notes Payable</t>
  </si>
  <si>
    <t>Proceeds from (Repayments of) Related Party Debt</t>
  </si>
  <si>
    <t>Proceeds from Issuance of Common Stock</t>
  </si>
  <si>
    <t>Cash and Cash Equivalents, Period Increase (Decrease)</t>
  </si>
  <si>
    <t>ForeignCurrencyTransactionGainLossRealized</t>
  </si>
  <si>
    <t>Nature of Operations</t>
  </si>
  <si>
    <t>Notes</t>
  </si>
  <si>
    <t xml:space="preserve"> Note 1  Nature of Business (a) Description of Business RadTek, Inc. (the Company) was incorporated in Nevada on December 18, 2009, under the laws of the State of Nevada, for the purpose of providing management consulting services to the small or median sized private companies in the Taiwan that want to look for business partners, or agencies, or financing resources, or to become public through IPO or reverse merger in the United States, or Canada. The Company was a subsidiary of USChina Channel Inc., and spun off on March 15, 2010. As of March 18, 2013 the company filed with the Nevada Secretary of State and subsequently with the SEC and FINRA for a name change to RadTek, Inc., change to the Articles of Incorporation. With this the ticker of the company also changed to RDTK and created a class of preferred stock with 10,000,000 shares issuable. No preferred shares have been issued to date. On November 26, 2013, the Company acquired RadTek, Co. Ltd. RadTek, Co., Ltd. was incorporated under the laws of Republic of Korea in May 2001, and is engaged in developing and marketing radiation-imaging system and equipment that employ digital radiography technology. The systems offered are primarily in the line of radiation scanning and related engineering services for users in various fields such as biotechnology, medical, product quality control, and security system. The specific product line includes food inspection systems, X-ray diagnosis related systems, baggage and container inspection systems, and radiation safety engineering. As the market in this field is dominated by high-priced systems for large users, the Company aims to focus on the niche market of small users by offering low-cost models. On December 31, 2012, RadTek, Co., Ltd. entered into an agreement to acquire a company (a Nevada corporation) listed on Over-the-Counter Market of the United States. This transaction was completed in February 2013, and has resulted in the acquisition of 89.6% of the outstanding voting shares of the listed company at the consideration of $375,000 including transaction expenses. All amounts recorded as treasury stock in consolidated balance sheet as of December 31, 2013. On November 26, 2013, the Company entered into a definitive agreement with RadTek, Co. Ltd.s shareholders. Pursuant to the agreement, the Company purchased all of the outstanding securities of the RadTek, Co. Ltd. (1,900,000) in exchange for 95,000,000 common shares of the Company. RadTek Co. Ltd. shall be a wholly owned subsidiary of the Company. RadTek, Co. Ltd. is treated as the accounting acquirer in the accompanying financial statements. In the transaction, the Company issued 95,000,000 common shares to the shareholders of RadTek, Co. Ltd.; such shares represented, immediately following the transaction, 94% of the outstanding shares of the Company (excluding treasury stock of 55,375,000 shares). The transaction was accounted for as a reverse merger and a reverse recapitalization and the issuances of common stock were recorded as a reclassification between paid-in-capital and par value of Common Stock. On January 15, 2014, the Board of Directors approved to increase authorized common shares from 60,000,000 common shares, par value $0.001 to 1,990,000,000 common shares, par value $0.001 per common shares and to effectuate a forward split of RadTeks common stock at an exchange ratio of 50 for 1 so that each outstanding common share before the forward split shall represent 50 common shares after the forward split. (b) Basis of Presentation and Going Concern Considerations The accompanying unaudited condensed consolidated financial statements have been prepared in conformity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nine months ended September 30, 2015 are not necessarily indicative of the results that may be expected for the full year ending December 31, 2015. For further information, refer to the consolidated financial statements and footnotes thereto included in the Companys Annual Report on Form 10-K for the year ended December 31, 2014. These consolidated financial statements present the financial condition, and results of operations and cash flows of the operating companies. The Companys financial statements are presented on a going concern basis, which contemplates the realization of assets and satisfaction of liabilities in the normal course of business. The Company has experienced recurring losses over the past years which have resulted in stockholders accumulated deficits of approximately $2,499 thousand and a working capital deficit of approximately $1,009 thousand at September 30, 2015. These conditions raise uncertainty about the Companys ability to continue as a going concern. The Companys ability to continue as a going concern is contingent upon its ability to secure additional financing, increase sales of its products and attain profitable operations. It is the intent of management to continue to raise additional capital to sustain operations and to pursue acquisitions of operating companies in order to generate future profits for the Company. However, there can be no assurance that the Company will be able to secure such additional funds or obtain such on terms satisfactory to the Company, if at all. The accompanying financial statements do not include any adjustments relating to the recoverability and classification of asset carrying amounts or the amount and classification of liabilities that might result from the outcome of this uncertainty. </t>
  </si>
  <si>
    <t>Cost-method Investments, Description</t>
  </si>
  <si>
    <t xml:space="preserve"> Note 2  Investment The Company invested W30,000,000 (about US$28,000) in KTEX Ltd. in 2012. The Company has ownership of 3% of KTEX. The Company recognized loss on investment of $22,580 in 2013. The company recorded gain of $3,513 as comprehensive income in 2014. December 31, 2014 December 31, 2013 December 31, 2012 KTX Ltd Investment - - 28,000.00 Gain (loss) on investment - 22,580.00 - Comprehensive income from investment 3,513.00 - - </t>
  </si>
  <si>
    <t>Loans, Notes, Trade and Other Receivables Disclosure</t>
  </si>
  <si>
    <t xml:space="preserve"> Note 3  Notes receivable The Company loaned $292,700 (KRW 349,626,745) to C&amp;D Corporation Co., Ltd. (See Note 9). It is on demand without interest. The Company loaned $226,036. It is initially due on July 28, 2015. The due date has been extended to July 28, 2016. The interest is 6% per annum. The company accrued interest of $5,157 as of September 30, 2015. September 30, 2015 December 31, 2014 Note Receivable C&amp;D Corporation 518,736 - Accrued Interest 5,157 - </t>
  </si>
  <si>
    <t>Goodwill and Intangible Assets Disclosure</t>
  </si>
  <si>
    <t xml:space="preserve"> Note 4  Intangibles The Companys intangible assets are composed of the following as of September 30, 2015 and December 31, 2014 September 30, 2015 December 31, 2014 Patents $ 10,309 $ 13,023 Technical rights 102,019 109,044 112,328 122,067 Accumulated amortization (35,226) (33,742) Intangible assets, net $ 77,102 $ 88,325 Direct costs incurred in obtaining patents and technical rights are capitalized. These patents and rights are subject to amortization as their lives are statutorily limited in South Korea, typically over the period of twenty years. Accordingly, they are being amortized over the statutory lives. Management considered recoverability of the balances of these assets and determined that no adjustment was necessary as of September 30, 2015. Amortization expenses for the nine months ended September 30, 2015 and the year ended December 31, 2014 were $4,445 and $6,316, respectively. </t>
  </si>
  <si>
    <t>Short-term Debt</t>
  </si>
  <si>
    <t xml:space="preserve"> Note 5  Short-term Borrowings Short term borrowings consist of the following as of September 30, 2015 and December 31, 2014: September 30, 2015 December 31, 2014 Note payable to a bank 125576 136463 Notes payable to individuals 192549 0 Total short-term borrowings 318125 136463 </t>
  </si>
  <si>
    <t>Related Party Transactions Disclosure</t>
  </si>
  <si>
    <t xml:space="preserve"> Note 6  Advances from Related Party The Company, on an as need basis, borrows funds from a shareholder. The borrowings are unsecured and payments are made at the Companys discretion. The borrowings are non-interest rate. Total borrowing as of September 30, 2015 and December 31, 2014 were $858,244 and $440,817 respectively. Note 7  Loan from related party On April 1, May1, and July 2, 2014, the Company entered loan agreement of $50,000, $50,000 and $60,000 with related party, respectively. The interest is 2% per annum and repayment date is March 24, 2015. As of December 31, 2014, the Company borrowed $160,000 from related party. As of December 31, 2014, accrued interest of $1,284 has been recorded in accounts and other payable. The Company repaid $160,000 in January 2015. The Company entered loan agreement of $380,000 with ADQD Inc. on August 12, 2015. The interest was 0% and it was fully repaid to the Company on August 31, 2015. As of September 1, 2015, the Company borrowed $100,000 from ADQD Inc. The interest is 0% per annum and repayment date is September 2, 2016. September 30, 2015 December 31, 2014 Note Payable Related Party 100,000 160,000 </t>
  </si>
  <si>
    <t>Stockholders' Equity Note Disclosure</t>
  </si>
  <si>
    <t xml:space="preserve"> Note 8  Common stock On November 26, 2013, the Company entered into a definitive agreement with RadTek, Co. Ltd.s shareholders. Pursuant to the agreement, the Company purchased all of the outstanding securities of the RadTek, Co. Ltd. (1,900,000) in exchange for 95,000,000 common shares of the Company. As of December 31, 2013, the Company holds 55,375,000 common shares ($375,053) as treasury stocks recorded as capital adjustment. On January 15, 2014, the Board of Directors approved to increase authorized common shares from 60,000,000 common shares, par value $0.001 to 1,990,000,000 common shares, par value $0.001 per common shares and to effectuate a forward split of RadTeks common stock at an exchange ratio of 50 for 1 so that each outstanding common share before the forward split shall represent 50 common shares after the forward split. All share amounts have been retroactively adjusted for all periods presented. On January 14, 2014, the Company issued 20,000,000 common shares to two employees and three consultants valued at the market close and recorded as $435,736 in selling and administrative expenses and $435,736 in consulting fees, respectively, for an aggregate expense of $871,472. On July 7 and August 21, 2015, the Company issued 129,250 and 41,000 common shares at $0.1931 and $0.1805 respectively to Dutchess Opportunity Fund referred to the investment agreement made on April 22, 2014. The Company paid stock issuance cost of $17,000 and $2,000, respectively and deducted from additional paid in capital. (See Note 10) August 21, 2015 January 14, 2014 Shares issued for services 170,500 20,000,000 Value of shares issued 19,000 871,472 </t>
  </si>
  <si>
    <t>Significant contracts</t>
  </si>
  <si>
    <t xml:space="preserve"> Note 9  Significant contracts The Company has contracted with Korea Research Institute of Ships and Ocean Engineering (KRISO) for delivery of Cargo Inspection System (CIS) X-ray Accelerator which worth $945,447 on February 13, 2014. Under the payment term, 80% before shipment and 20% after the delivery, the Company has received 756,000 USD, the 80%, from KIOST on May 23, 2014. The delivery due date was postponed as request from KRISO. It was delivered but not installed, and the final 20% of the whole payment was billed to KRISO as of November 10, 2014. Final 20% was received by RadTek Inc. on 17th of November, 2014. The installation is scheduled in January 2016. The Company also got the delivery contract with KRISO for Temperature Control Unit of the X-ray Accelerator, which worth $25,500, on July 21, 2014. On January 21, 2015, KRISO and the Company contracted for CIS Array Detection System which worth $332,956. The installation schedule of all two items has been postponed until due of KRISOs construction, and it is expected in January, 2016. The Company received $1,304 thousand and paid $1,132 thousand regarding KRISO project and recorded those amounts as other current asset and advance payments on contracts as of September 30, 2015 The Company contracted with SKTelecom for maintenance service of Korea Customs Services Cargo Inspection Center II in Busan New Port. The contract ends on Dec 31, 2018 and the amount is 762,685,000 KRW ($672,000). The Company recognized revenue of KRW201,500,000 ($179,523) for the nine months ended September 30, 2015. The contract was made on March 16, 2015. The Company and KTExpress Co. LTD (hereafter KTExpress) has come to a contract for delivery of Industrial Network System Integration for Freights (hereafter the Project). The total contract amount is approximately KRW500,000,000 ($458,000). The company and KT Express set the Project in 3 steps. 1st step is designing and customizing of the network system, control program, and processor. 2nd step is manufacturing of control program. The last step is installation and delivery of the network devices and the program. The installation is scheduled in December 28, 2015. On April 28, 2015, the Company entered into an agreement with C&amp;D Co. Ltd., a South Korean company, for the purposes of creating a new corporation. The new corporation will be an Internet Protocol television platform establishment and equipment delivery service. Under the agreement, the Company will raise $2 million for the purposes of establishing the new corporation and registering the shares with FINRA. The Company will then transfer all related resources to the new corporation after its establishment. C&amp;D will provide use of its patents, licenses, trademarks and registered service marks to the Company, as well as its products, marketing support, and technical support. Once the new corporation has been established, all of the patents, licenses, trademarks, and registered service marks will be transferred to the new corporation. Vietnam Multimedia Corporation (VTC), RadTek co., Ltd. and Giltz Capital Finance AG Group has made Memorandum of Agreement on May 27, 2015. The parties have agreed on supplying IPTV service and set-top boxes in Vietnam. In order to perform the business, the parties will establish a Joint Venture Company (JVC) in Vietnam and they will make 50 million USD investment in the business. On April 6, 2015, RadTek Co., Ltd. has signed a Memorandum of Agreement (MOA) with C&amp;D Corporation Co., Ltd. in purpose of a business which is supplying IPTV platform installation and devices to domestic and international customers. RadTeks duty in the contract is to promote investment for the fund problems of the business while C&amp;D supplies required devices and service by providing IPTV related technical licenses and exclusivities. RadTek has loaned to Daeyoung Lim who is CEO of C&amp;D and the loan is limited to use only for the company normalization. February 13, 2014 July 21, 2014 December 31, 2018 September 30, 2015 March 16, 2015 KRISO - Inspection System 945,447 KRISO - Array Detection System 332,956 KRISO - X-ray Accelerator 25,500 SK Telecom 672,000 179,523 KTExpress 458,000 </t>
  </si>
  <si>
    <t>Investment Agreement</t>
  </si>
  <si>
    <t xml:space="preserve"> Note 10  Investment Agreement and Marketing Agreement On April 22, 2014, the Company entered into an investment agreement and a corresponding registration rights agreement with Dutchess Opportunity Fund, II, LP, a Delaware Limited Partnership. Under the terms of the investment agreement, Dutchess will invest up to $20,000,000 to purchase the Companys common shares. From time to time, the Company may deliver a put notice to Dutchess which states the dollar amount of shares they wish to sell. This amount shall be equal to up to either 1) 300% of the average daily US market value of the common stock for three trading days prior to the date of the put notice, or 2) $300,000. Once a put notice has been delivered to Dutchess, Dutchess will purchase the shares at a price equal to 95% of the lowest daily volume weighted average price of the common stock for the five consecutive trading days following delivery of the put notice. The closing date for the put notice is at the end of that five day period. If the Company has not issued the shares at the end of that period, they agree to pay a cumulative late fee for each trading day beyond the closing date. Dutchess cannot purchase more than 4.99% of the total common shares outstanding as of the closing date. Dutchess is not obligated to purchase any shares unless 1) a registration statement has been declared effective and remains effective and available for the resale of all registerable securities at all times until the closing of each subject put notice; 2) the common stock is listed on a principal trading market and is not suspended from trading; 3) the Company has not breached the terms of the investment agreement or the registration agreement; 4) no injunction has been issued prohibiting the purchase or issuance of the securities; and 5) the issuance of shares will not violate any shareholder approval requirements of the principal trading markets. The investment agreement terminates when Dutchess has purchased an aggregate of $20,000,000 of the Companys common stock pursuant to the agreement, upon written notice of the registrant to Dutchess, or on April 22, 2017. Under the terms of the registration rights agreement, the Company shall register up to 40,000,000 common shares for resale. No other securities shall be registered under this agreement without the written approval of Dutchess. Under this investment agreement, the Company issued 129,250 and 41,000 common shares at $0.1931 and $0.1805, respectively, On July 7 and August 21, 2015 </t>
  </si>
  <si>
    <t>Subsequent Events</t>
  </si>
  <si>
    <t xml:space="preserve"> Note 11  Subsequent Event The Company follows the guidance in ASC Topic 855 Subsequent Events for the disclosure of subsequent events. The Company evaluated subsequent events through the date of the financial statements were issued. </t>
  </si>
  <si>
    <t>Nature of Operations: Basis of Accounting, Policy (Policies)</t>
  </si>
  <si>
    <t>Policies</t>
  </si>
  <si>
    <t>Basis of Accounting, Policy</t>
  </si>
  <si>
    <t xml:space="preserve"> (b) Basis of Presentation and Going Concern Considerations The accompanying unaudited condensed consolidated financial statements have been prepared in conformity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nine months ended September 30, 2015 are not necessarily indicative of the results that may be expected for the full year ending December 31, 2015. For further information, refer to the consolidated financial statements and footnotes thereto included in the Companys Annual Report on Form 10-K for the year ended December 31, 2014. These consolidated financial statements present the financial condition, and results of operations and cash flows of the operating companies. The Companys financial statements are presented on a going concern basis, which contemplates the realization of assets and satisfaction of liabilities in the normal course of business. The Company has experienced recurring losses over the past years which have resulted in stockholders accumulated deficits of approximately $2,499 thousand and a working capital deficit of approximately $1,009 thousand at September 30, 2015. These conditions raise uncertainty about the Companys ability to continue as a going concern. The Companys ability to continue as a going concern is contingent upon its ability to secure additional financing, increase sales of its products and attain profitable operations. It is the intent of management to continue to raise additional capital to sustain operations and to pursue acquisitions of operating companies in order to generate future profits for the Company. However, there can be no assurance that the Company will be able to secure such additional funds or obtain such on terms satisfactory to the Company, if at all. The accompanying financial statements do not include any adjustments relating to the recoverability and classification of asset carrying amounts or the amount and classification of liabilities that might result from the outcome of this uncertainty. </t>
  </si>
  <si>
    <t>Goodwill and Intangible Assets Disclosure: Finite-lived Intangible Assets Amortization Expense (Tables)</t>
  </si>
  <si>
    <t>Tables/Schedules</t>
  </si>
  <si>
    <t>Finite-lived Intangible Assets Amortization Expense</t>
  </si>
  <si>
    <t xml:space="preserve"> September 30, 2015 December 31, 2014 Patents $ 10,309 $ 13,023 Technical rights 102,019 109,044 112,328 122,067 Accumulated amortization (35,226) (33,742) Intangible assets, net $ 77,102 $ 88,325 </t>
  </si>
  <si>
    <t>Short-term Debt: Schedule of Short-term Debt (Tables)</t>
  </si>
  <si>
    <t>Schedule of Short-term Debt</t>
  </si>
  <si>
    <t xml:space="preserve"> September 30, 2015 December 31, 2014 Note payable to a bank 125576 136463 Notes payable to individuals 192549 0 Total short-term borrowings 318125 136463 </t>
  </si>
  <si>
    <t>Cost-method Investments, Description (Details) - USD ($)</t>
  </si>
  <si>
    <t>12 Months Ended</t>
  </si>
  <si>
    <t>Dec. 31, 2013</t>
  </si>
  <si>
    <t>Dec. 31, 2012</t>
  </si>
  <si>
    <t>Details</t>
  </si>
  <si>
    <t>KTX Ltd Investment</t>
  </si>
  <si>
    <t>Gain (loss) on investment</t>
  </si>
  <si>
    <t>Comprehensive income from investment</t>
  </si>
  <si>
    <t>Loans, Notes, Trade and Other Receivables Disclosure (Details)</t>
  </si>
  <si>
    <t>Sep. 30, 2015USD ($)</t>
  </si>
  <si>
    <t>Note Receivable C&amp;D Corporation</t>
  </si>
  <si>
    <t>Accrued Interest</t>
  </si>
  <si>
    <t>Goodwill and Intangible Assets Disclosure: Finite-lived Intangible Assets Amortization Expense (Details) - USD ($)</t>
  </si>
  <si>
    <t>Patents</t>
  </si>
  <si>
    <t>Technical rights</t>
  </si>
  <si>
    <t>Accumulated amortization</t>
  </si>
  <si>
    <t>Intangible assets, net</t>
  </si>
  <si>
    <t>Short-term Debt: Schedule of Short-term Debt (Details) - USD ($)</t>
  </si>
  <si>
    <t>Note payable to a bank</t>
  </si>
  <si>
    <t>Notes payable to individuals</t>
  </si>
  <si>
    <t>Total short-term borrowings</t>
  </si>
  <si>
    <t>Related Party Transactions Disclosure (Details) - USD ($)</t>
  </si>
  <si>
    <t>Note Payable Related Party</t>
  </si>
  <si>
    <t>Stockholders' Equity Note Disclosure (Details) - USD ($)</t>
  </si>
  <si>
    <t>Aug. 21, 2015</t>
  </si>
  <si>
    <t>Jan. 14, 2014</t>
  </si>
  <si>
    <t>Shares issued for services</t>
  </si>
  <si>
    <t>Value of shares issued</t>
  </si>
  <si>
    <t>Significant contracts (Details) - USD ($)</t>
  </si>
  <si>
    <t>Mar. 16, 2015</t>
  </si>
  <si>
    <t>Jul. 21, 2014</t>
  </si>
  <si>
    <t>Feb. 13, 2014</t>
  </si>
  <si>
    <t>KRISO - Inspection System</t>
  </si>
  <si>
    <t>KRISO - Array Detection System</t>
  </si>
  <si>
    <t>KRISO - X-ray Accelerator</t>
  </si>
  <si>
    <t>KTExpres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1487252</v>
      </c>
    </row>
    <row spans="1:3" r="9">
      <c s="4" t="s" r="A9">
        <v>14</v>
      </c>
      <c s="4" t="s" r="B9">
        <v>15</v>
      </c>
    </row>
    <row spans="1:3" r="10">
      <c s="4" t="s" r="A10">
        <v>16</v>
      </c>
      <c s="5" t="n" r="B10">
        <v>121507050</v>
      </c>
    </row>
    <row spans="1:3" r="11">
      <c s="4" t="s" r="A11">
        <v>17</v>
      </c>
      <c s="6" t="n" r="C11">
        <v>121507</v>
      </c>
    </row>
    <row spans="1:3" r="12">
      <c s="4" t="s" r="A12">
        <v>18</v>
      </c>
      <c s="4" t="s" r="B12">
        <v>19</v>
      </c>
    </row>
    <row spans="1:3" r="13">
      <c s="4" t="s" r="A13">
        <v>20</v>
      </c>
      <c s="4" t="s" r="B13">
        <v>21</v>
      </c>
    </row>
    <row spans="1:3" r="14">
      <c s="4" t="s" r="A14">
        <v>22</v>
      </c>
      <c s="4" t="s" r="B14">
        <v>23</v>
      </c>
    </row>
    <row spans="1:3" r="15">
      <c s="4" t="s" r="A15">
        <v>24</v>
      </c>
      <c s="4" t="s" r="B15">
        <v>23</v>
      </c>
    </row>
    <row spans="1:3" r="16">
      <c s="4" t="s" r="A16">
        <v>25</v>
      </c>
      <c s="5" t="n" r="B16">
        <v>2015</v>
      </c>
    </row>
    <row spans="1:3" r="17">
      <c s="4" t="s" r="A17">
        <v>26</v>
      </c>
      <c s="7" t="s"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128</v>
      </c>
      <c s="2" t="s" r="B1">
        <v>1</v>
      </c>
    </row>
    <row spans="1:2" r="2">
      <c s="2" t="s" r="B2">
        <v>2</v>
      </c>
    </row>
    <row spans="1:2" r="3">
      <c s="3" t="s" r="A3">
        <v>120</v>
      </c>
    </row>
    <row spans="1:2" r="4">
      <c s="4" t="s" r="A4">
        <v>128</v>
      </c>
      <c s="4" t="s"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30</v>
      </c>
      <c s="2" t="s" r="B1">
        <v>1</v>
      </c>
    </row>
    <row spans="1:2" r="2">
      <c s="2" t="s" r="B2">
        <v>2</v>
      </c>
    </row>
    <row spans="1:2" r="3">
      <c s="3" t="s" r="A3">
        <v>120</v>
      </c>
    </row>
    <row spans="1:2" r="4">
      <c s="4" t="s" r="A4">
        <v>130</v>
      </c>
      <c s="4" t="s"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32</v>
      </c>
      <c s="2" t="s" r="B1">
        <v>1</v>
      </c>
    </row>
    <row spans="1:2" r="2">
      <c s="2" t="s" r="B2">
        <v>2</v>
      </c>
    </row>
    <row spans="1:2" r="3">
      <c s="3" t="s" r="A3">
        <v>120</v>
      </c>
    </row>
    <row spans="1:2" r="4">
      <c s="4" t="s" r="A4">
        <v>132</v>
      </c>
      <c s="4" t="s"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34</v>
      </c>
      <c s="2" t="s" r="B1">
        <v>1</v>
      </c>
    </row>
    <row spans="1:2" r="2">
      <c s="2" t="s" r="B2">
        <v>2</v>
      </c>
    </row>
    <row spans="1:2" r="3">
      <c s="3" t="s" r="A3">
        <v>120</v>
      </c>
    </row>
    <row spans="1:2" r="4">
      <c s="4" t="s" r="A4">
        <v>134</v>
      </c>
      <c s="4" t="s"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36</v>
      </c>
      <c s="2" t="s" r="B1">
        <v>1</v>
      </c>
    </row>
    <row spans="1:2" r="2">
      <c s="2" t="s" r="B2">
        <v>2</v>
      </c>
    </row>
    <row spans="1:2" r="3">
      <c s="3" t="s" r="A3">
        <v>120</v>
      </c>
    </row>
    <row spans="1:2" r="4">
      <c s="4" t="s" r="A4">
        <v>136</v>
      </c>
      <c s="4" t="s" r="B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38</v>
      </c>
      <c s="2" t="s" r="B1">
        <v>1</v>
      </c>
    </row>
    <row spans="1:2" r="2">
      <c s="2" t="s" r="B2">
        <v>2</v>
      </c>
    </row>
    <row spans="1:2" r="3">
      <c s="3" t="s" r="A3">
        <v>120</v>
      </c>
    </row>
    <row spans="1:2" r="4">
      <c s="4" t="s" r="A4">
        <v>138</v>
      </c>
      <c s="4" t="s" r="B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40</v>
      </c>
      <c s="2" t="s" r="B1">
        <v>1</v>
      </c>
    </row>
    <row spans="1:2" r="2">
      <c s="2" t="s" r="B2">
        <v>2</v>
      </c>
    </row>
    <row spans="1:2" r="3">
      <c s="3" t="s" r="A3">
        <v>141</v>
      </c>
    </row>
    <row spans="1:2" r="4">
      <c s="4" t="s" r="A4">
        <v>142</v>
      </c>
      <c s="4" t="s" r="B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4</v>
      </c>
      <c s="2" t="s" r="B1">
        <v>1</v>
      </c>
    </row>
    <row spans="1:2" r="2">
      <c s="2" t="s" r="B2">
        <v>2</v>
      </c>
    </row>
    <row spans="1:2" r="3">
      <c s="3" t="s" r="A3">
        <v>145</v>
      </c>
    </row>
    <row spans="1:2" r="4">
      <c s="4" t="s" r="A4">
        <v>146</v>
      </c>
      <c s="4" t="s"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48</v>
      </c>
      <c s="2" t="s" r="B1">
        <v>1</v>
      </c>
    </row>
    <row spans="1:2" r="2">
      <c s="2" t="s" r="B2">
        <v>2</v>
      </c>
    </row>
    <row spans="1:2" r="3">
      <c s="3" t="s" r="A3">
        <v>145</v>
      </c>
    </row>
    <row spans="1:2" r="4">
      <c s="4" t="s" r="A4">
        <v>149</v>
      </c>
      <c s="4" t="s" r="B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t="s" r="A1">
        <v>151</v>
      </c>
      <c s="2" t="s" r="B1">
        <v>152</v>
      </c>
    </row>
    <row spans="1:4" r="2">
      <c s="2" t="s" r="B2">
        <v>29</v>
      </c>
      <c s="2" t="s" r="C2">
        <v>153</v>
      </c>
      <c s="2" t="s" r="D2">
        <v>154</v>
      </c>
    </row>
    <row spans="1:4" r="3">
      <c s="3" t="s" r="A3">
        <v>155</v>
      </c>
    </row>
    <row spans="1:4" r="4">
      <c s="4" t="s" r="A4">
        <v>156</v>
      </c>
      <c s="6" t="n" r="D4">
        <v>28000</v>
      </c>
    </row>
    <row spans="1:4" r="5">
      <c s="4" t="s" r="A5">
        <v>157</v>
      </c>
      <c s="6" t="n" r="C5">
        <v>22580</v>
      </c>
    </row>
    <row spans="1:4" r="6">
      <c s="4" t="s" r="A6">
        <v>158</v>
      </c>
      <c s="6" t="n" r="B6">
        <v>3513</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3" t="s" r="A2">
        <v>30</v>
      </c>
    </row>
    <row spans="1:3" r="3">
      <c s="4" t="s" r="A3">
        <v>31</v>
      </c>
      <c s="6" t="n" r="B3">
        <v>196519</v>
      </c>
      <c s="6" t="n" r="C3">
        <v>213247</v>
      </c>
    </row>
    <row spans="1:3" r="4">
      <c s="4" t="s" r="A4">
        <v>32</v>
      </c>
      <c s="5" t="n" r="B4">
        <v>46772</v>
      </c>
      <c s="5" t="n" r="C4">
        <v>6295</v>
      </c>
    </row>
    <row spans="1:3" r="5">
      <c s="4" t="s" r="A5">
        <v>33</v>
      </c>
      <c s="5" t="n" r="B5">
        <v>518736</v>
      </c>
    </row>
    <row spans="1:3" r="6">
      <c s="4" t="s" r="A6">
        <v>34</v>
      </c>
      <c s="5" t="n" r="C6">
        <v>1513</v>
      </c>
    </row>
    <row spans="1:3" r="7">
      <c s="4" t="s" r="A7">
        <v>35</v>
      </c>
      <c s="5" t="n" r="B7">
        <v>1148503</v>
      </c>
      <c s="5" t="n" r="C7">
        <v>899729</v>
      </c>
    </row>
    <row spans="1:3" r="8">
      <c s="4" t="s" r="A8">
        <v>30</v>
      </c>
      <c s="5" t="n" r="B8">
        <v>1910530</v>
      </c>
      <c s="5" t="n" r="C8">
        <v>1120784</v>
      </c>
    </row>
    <row spans="1:3" r="9">
      <c s="3" t="s" r="A9">
        <v>36</v>
      </c>
    </row>
    <row spans="1:3" r="10">
      <c s="4" t="s" r="A10">
        <v>37</v>
      </c>
      <c s="5" t="n" r="B10">
        <v>7648</v>
      </c>
      <c s="5" t="n" r="C10">
        <v>8311</v>
      </c>
    </row>
    <row spans="1:3" r="11">
      <c s="4" t="s" r="A11">
        <v>38</v>
      </c>
      <c s="5" t="n" r="B11">
        <v>77102</v>
      </c>
      <c s="5" t="n" r="C11">
        <v>88325</v>
      </c>
    </row>
    <row spans="1:3" r="12">
      <c s="4" t="s" r="A12">
        <v>39</v>
      </c>
      <c s="5" t="n" r="B12">
        <v>28673</v>
      </c>
      <c s="5" t="n" r="C12">
        <v>27293</v>
      </c>
    </row>
    <row spans="1:3" r="13">
      <c s="4" t="s" r="A13">
        <v>36</v>
      </c>
      <c s="5" t="n" r="B13">
        <v>113423</v>
      </c>
      <c s="5" t="n" r="C13">
        <v>123929</v>
      </c>
    </row>
    <row spans="1:3" r="14">
      <c s="4" t="s" r="A14">
        <v>40</v>
      </c>
      <c s="5" t="n" r="B14">
        <v>2023953</v>
      </c>
      <c s="5" t="n" r="C14">
        <v>1244713</v>
      </c>
    </row>
    <row spans="1:3" r="15">
      <c s="3" t="s" r="A15">
        <v>41</v>
      </c>
    </row>
    <row spans="1:3" r="16">
      <c s="4" t="s" r="A16">
        <v>42</v>
      </c>
      <c s="5" t="n" r="B16">
        <v>336629</v>
      </c>
      <c s="5" t="n" r="C16">
        <v>355910</v>
      </c>
    </row>
    <row spans="1:3" r="17">
      <c s="4" t="s" r="A17">
        <v>43</v>
      </c>
      <c s="5" t="n" r="B17">
        <v>958244</v>
      </c>
      <c s="5" t="n" r="C17">
        <v>600817</v>
      </c>
    </row>
    <row spans="1:3" r="18">
      <c s="4" t="s" r="A18">
        <v>44</v>
      </c>
      <c s="5" t="n" r="B18">
        <v>318125</v>
      </c>
      <c s="5" t="n" r="C18">
        <v>136463</v>
      </c>
    </row>
    <row spans="1:3" r="19">
      <c s="4" t="s" r="A19">
        <v>45</v>
      </c>
      <c s="5" t="n" r="B19">
        <v>1765</v>
      </c>
      <c s="5" t="n" r="C19">
        <v>3394</v>
      </c>
    </row>
    <row spans="1:3" r="20">
      <c s="4" t="s" r="A20">
        <v>46</v>
      </c>
      <c s="5" t="n" r="B20">
        <v>1307939</v>
      </c>
      <c s="5" t="n" r="C20">
        <v>1025051</v>
      </c>
    </row>
    <row spans="1:3" r="21">
      <c s="4" t="s" r="A21">
        <v>41</v>
      </c>
      <c s="5" t="n" r="B21">
        <v>2922702</v>
      </c>
      <c s="5" t="n" r="C21">
        <v>2121635</v>
      </c>
    </row>
    <row spans="1:3" r="22">
      <c s="3" t="s" r="A22">
        <v>47</v>
      </c>
    </row>
    <row spans="1:3" r="23">
      <c s="4" t="s" r="A23">
        <v>48</v>
      </c>
      <c s="5" t="n" r="B23">
        <v>35210</v>
      </c>
      <c s="5" t="n" r="C23">
        <v>32683</v>
      </c>
    </row>
    <row spans="1:3" r="24">
      <c s="4" t="s" r="A24">
        <v>47</v>
      </c>
      <c s="5" t="n" r="B24">
        <v>35210</v>
      </c>
      <c s="5" t="n" r="C24">
        <v>32683</v>
      </c>
    </row>
    <row spans="1:3" r="25">
      <c s="4" t="s" r="A25">
        <v>49</v>
      </c>
      <c s="5" t="n" r="B25">
        <v>2957912</v>
      </c>
      <c s="5" t="n" r="C25">
        <v>2154318</v>
      </c>
    </row>
    <row spans="1:3" r="26">
      <c s="4" t="s" r="A26">
        <v>50</v>
      </c>
      <c s="5" t="n" r="B26">
        <v>176882</v>
      </c>
      <c s="5" t="n" r="C26">
        <v>176712</v>
      </c>
    </row>
    <row spans="1:3" r="27">
      <c s="4" t="s" r="A27">
        <v>51</v>
      </c>
      <c s="5" t="n" r="B27">
        <v>1651700</v>
      </c>
      <c s="5" t="n" r="C27">
        <v>1638511</v>
      </c>
    </row>
    <row spans="1:3" r="28">
      <c s="4" t="s" r="A28">
        <v>52</v>
      </c>
      <c s="5" t="n" r="B28">
        <v>375053</v>
      </c>
      <c s="5" t="n" r="C28">
        <v>375053</v>
      </c>
    </row>
    <row spans="1:3" r="29">
      <c s="4" t="s" r="A29">
        <v>53</v>
      </c>
      <c s="5" t="n" r="B29">
        <v>114776</v>
      </c>
      <c s="5" t="n" r="C29">
        <v>7408</v>
      </c>
    </row>
    <row spans="1:3" r="30">
      <c s="4" t="s" r="A30">
        <v>54</v>
      </c>
      <c s="5" t="n" r="B30">
        <v>-2502264</v>
      </c>
      <c s="5" t="n" r="C30">
        <v>-2357183</v>
      </c>
    </row>
    <row spans="1:3" r="31">
      <c s="4" t="s" r="A31">
        <v>55</v>
      </c>
      <c s="5" t="n" r="B31">
        <v>-933959</v>
      </c>
      <c s="5" t="n" r="C31">
        <v>-909605</v>
      </c>
    </row>
    <row spans="1:3" r="32">
      <c s="4" t="s" r="A32">
        <v>56</v>
      </c>
      <c s="6" t="n" r="B32">
        <v>2023953</v>
      </c>
      <c s="6" t="n" r="C32">
        <v>1244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s="1" t="s" r="A1">
        <v>159</v>
      </c>
      <c s="2" t="s" r="B1">
        <v>160</v>
      </c>
    </row>
    <row spans="1:2" r="2">
      <c s="3" t="s" r="A2">
        <v>155</v>
      </c>
    </row>
    <row spans="1:2" r="3">
      <c s="4" t="s" r="A3">
        <v>161</v>
      </c>
      <c s="6" t="n" r="B3">
        <v>518736</v>
      </c>
    </row>
    <row spans="1:2" r="4">
      <c s="4" t="s" r="A4">
        <v>162</v>
      </c>
      <c s="6" t="n" r="B4">
        <v>515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63</v>
      </c>
      <c s="2" t="s" r="B1">
        <v>2</v>
      </c>
      <c s="2" t="s" r="C1">
        <v>29</v>
      </c>
    </row>
    <row spans="1:3" r="2">
      <c s="3" t="s" r="A2">
        <v>155</v>
      </c>
    </row>
    <row spans="1:3" r="3">
      <c s="4" t="s" r="A3">
        <v>164</v>
      </c>
      <c s="6" t="n" r="B3">
        <v>10309</v>
      </c>
      <c s="6" t="n" r="C3">
        <v>13023</v>
      </c>
    </row>
    <row spans="1:3" r="4">
      <c s="4" t="s" r="A4">
        <v>165</v>
      </c>
      <c s="5" t="n" r="B4">
        <v>102019</v>
      </c>
      <c s="5" t="n" r="C4">
        <v>109044</v>
      </c>
    </row>
    <row spans="1:3" r="5">
      <c s="4" t="s" r="A5">
        <v>166</v>
      </c>
      <c s="5" t="n" r="B5">
        <v>-35226</v>
      </c>
      <c s="5" t="n" r="C5">
        <v>-33742</v>
      </c>
    </row>
    <row spans="1:3" r="6">
      <c s="4" t="s" r="A6">
        <v>167</v>
      </c>
      <c s="6" t="n" r="B6">
        <v>77102</v>
      </c>
      <c s="6" t="n" r="C6">
        <v>8832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168</v>
      </c>
      <c s="2" t="s" r="B1">
        <v>2</v>
      </c>
      <c s="2" t="s" r="C1">
        <v>29</v>
      </c>
    </row>
    <row spans="1:3" r="2">
      <c s="3" t="s" r="A2">
        <v>155</v>
      </c>
    </row>
    <row spans="1:3" r="3">
      <c s="4" t="s" r="A3">
        <v>169</v>
      </c>
      <c s="6" t="n" r="B3">
        <v>125576</v>
      </c>
      <c s="6" t="n" r="C3">
        <v>136463</v>
      </c>
    </row>
    <row spans="1:3" r="4">
      <c s="4" t="s" r="A4">
        <v>170</v>
      </c>
      <c s="5" t="n" r="B4">
        <v>192549</v>
      </c>
      <c s="5" t="n" r="C4">
        <v>0</v>
      </c>
    </row>
    <row spans="1:3" r="5">
      <c s="4" t="s" r="A5">
        <v>171</v>
      </c>
      <c s="6" t="n" r="B5">
        <v>318125</v>
      </c>
      <c s="6" t="n" r="C5">
        <v>13646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172</v>
      </c>
      <c s="2" t="s" r="B1">
        <v>2</v>
      </c>
      <c s="2" t="s" r="C1">
        <v>29</v>
      </c>
    </row>
    <row spans="1:3" r="2">
      <c s="3" t="s" r="A2">
        <v>155</v>
      </c>
    </row>
    <row spans="1:3" r="3">
      <c s="4" t="s" r="A3">
        <v>173</v>
      </c>
      <c s="6" t="n" r="B3">
        <v>100000</v>
      </c>
      <c s="6" t="n" r="C3">
        <v>16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174</v>
      </c>
      <c s="2" t="s" r="B1">
        <v>175</v>
      </c>
      <c s="2" t="s" r="C1">
        <v>176</v>
      </c>
    </row>
    <row spans="1:3" r="2">
      <c s="3" t="s" r="A2">
        <v>155</v>
      </c>
    </row>
    <row spans="1:3" r="3">
      <c s="4" t="s" r="A3">
        <v>177</v>
      </c>
      <c s="5" t="n" r="B3">
        <v>170500</v>
      </c>
      <c s="5" t="n" r="C3">
        <v>20000000</v>
      </c>
    </row>
    <row spans="1:3" r="4">
      <c s="4" t="s" r="A4">
        <v>178</v>
      </c>
      <c s="6" t="n" r="B4">
        <v>19000</v>
      </c>
      <c s="6" t="n" r="C4">
        <v>87147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spans="1:4" r="1">
      <c s="1" t="s" r="A1">
        <v>179</v>
      </c>
      <c s="2" t="s" r="B1">
        <v>180</v>
      </c>
      <c s="2" t="s" r="C1">
        <v>181</v>
      </c>
      <c s="2" t="s" r="D1">
        <v>182</v>
      </c>
    </row>
    <row spans="1:4" r="2">
      <c s="3" t="s" r="A2">
        <v>155</v>
      </c>
    </row>
    <row spans="1:4" r="3">
      <c s="4" t="s" r="A3">
        <v>183</v>
      </c>
      <c s="6" t="n" r="D3">
        <v>945447</v>
      </c>
    </row>
    <row spans="1:4" r="4">
      <c s="4" t="s" r="A4">
        <v>184</v>
      </c>
      <c s="6" t="n" r="C4">
        <v>332956</v>
      </c>
    </row>
    <row spans="1:4" r="5">
      <c s="4" t="s" r="A5">
        <v>185</v>
      </c>
      <c s="6" t="n" r="C5">
        <v>25500</v>
      </c>
    </row>
    <row spans="1:4" r="6">
      <c s="4" t="s" r="A6">
        <v>186</v>
      </c>
      <c s="6" t="n" r="B6">
        <v>458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57</v>
      </c>
      <c s="2" t="s" r="B1">
        <v>2</v>
      </c>
      <c s="2" t="s" r="C1">
        <v>29</v>
      </c>
    </row>
    <row spans="1:3" r="2">
      <c s="3" t="s" r="A2">
        <v>58</v>
      </c>
    </row>
    <row spans="1:3" r="3">
      <c s="4" t="s" r="A3">
        <v>59</v>
      </c>
      <c s="8" t="n" r="B3">
        <v>0.0001</v>
      </c>
      <c s="8" t="n" r="C3">
        <v>0.0001</v>
      </c>
    </row>
    <row spans="1:3" r="4">
      <c s="4" t="s" r="A4">
        <v>60</v>
      </c>
      <c s="5" t="n" r="B4">
        <v>10000000</v>
      </c>
      <c s="5" t="n" r="C4">
        <v>10000000</v>
      </c>
    </row>
    <row spans="1:3" r="5">
      <c s="4" t="s" r="A5">
        <v>61</v>
      </c>
      <c s="8" t="n" r="B5">
        <v>0.0001</v>
      </c>
      <c s="8" t="n" r="C5">
        <v>0.0001</v>
      </c>
    </row>
    <row spans="1:3" r="6">
      <c s="4" t="s" r="A6">
        <v>62</v>
      </c>
      <c s="5" t="n" r="B6">
        <v>1990000000</v>
      </c>
      <c s="5" t="n" r="C6">
        <v>1990000000</v>
      </c>
    </row>
    <row spans="1:3" r="7">
      <c s="4" t="s" r="A7">
        <v>63</v>
      </c>
      <c s="5" t="n" r="B7">
        <v>121507050</v>
      </c>
      <c s="5" t="n" r="C7">
        <v>121336800</v>
      </c>
    </row>
    <row spans="1:3" r="8">
      <c s="4" t="s" r="A8">
        <v>64</v>
      </c>
      <c s="5" t="n" r="B8">
        <v>121507050</v>
      </c>
      <c s="5" t="n" r="C8">
        <v>121336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v>
      </c>
      <c s="2" t="s" r="B1">
        <v>66</v>
      </c>
      <c s="2" t="s" r="D1">
        <v>1</v>
      </c>
    </row>
    <row spans="1:5" r="2">
      <c s="2" t="s" r="B2">
        <v>2</v>
      </c>
      <c s="2" t="s" r="C2">
        <v>67</v>
      </c>
      <c s="2" t="s" r="D2">
        <v>2</v>
      </c>
      <c s="2" t="s" r="E2">
        <v>67</v>
      </c>
    </row>
    <row spans="1:5" r="3">
      <c s="3" t="s" r="A3">
        <v>68</v>
      </c>
    </row>
    <row spans="1:5" r="4">
      <c s="4" t="s" r="A4">
        <v>69</v>
      </c>
      <c s="6" t="n" r="B4">
        <v>35142</v>
      </c>
      <c s="6" t="n" r="C4">
        <v>866373</v>
      </c>
      <c s="6" t="n" r="D4">
        <v>330583</v>
      </c>
      <c s="6" t="n" r="E4">
        <v>1107739</v>
      </c>
    </row>
    <row spans="1:5" r="5">
      <c s="4" t="s" r="A5">
        <v>68</v>
      </c>
      <c s="5" t="n" r="B5">
        <v>35142</v>
      </c>
      <c s="5" t="n" r="C5">
        <v>866373</v>
      </c>
      <c s="5" t="n" r="D5">
        <v>330583</v>
      </c>
      <c s="5" t="n" r="E5">
        <v>1107739</v>
      </c>
    </row>
    <row spans="1:5" r="6">
      <c s="3" t="s" r="A6">
        <v>70</v>
      </c>
    </row>
    <row spans="1:5" r="7">
      <c s="4" t="s" r="A7">
        <v>71</v>
      </c>
      <c s="5" t="n" r="B7">
        <v>29230</v>
      </c>
      <c s="5" t="n" r="C7">
        <v>762037</v>
      </c>
      <c s="5" t="n" r="D7">
        <v>124857</v>
      </c>
      <c s="5" t="n" r="E7">
        <v>928054</v>
      </c>
    </row>
    <row spans="1:5" r="8">
      <c s="4" t="s" r="A8">
        <v>70</v>
      </c>
      <c s="5" t="n" r="B8">
        <v>29230</v>
      </c>
      <c s="5" t="n" r="C8">
        <v>762037</v>
      </c>
      <c s="5" t="n" r="D8">
        <v>124857</v>
      </c>
      <c s="5" t="n" r="E8">
        <v>928054</v>
      </c>
    </row>
    <row spans="1:5" r="9">
      <c s="4" t="s" r="A9">
        <v>72</v>
      </c>
      <c s="5" t="n" r="B9">
        <v>5912</v>
      </c>
      <c s="5" t="n" r="C9">
        <v>104336</v>
      </c>
      <c s="5" t="n" r="D9">
        <v>205726</v>
      </c>
      <c s="5" t="n" r="E9">
        <v>179685</v>
      </c>
    </row>
    <row spans="1:5" r="10">
      <c s="3" t="s" r="A10">
        <v>73</v>
      </c>
    </row>
    <row spans="1:5" r="11">
      <c s="4" t="s" r="A11">
        <v>74</v>
      </c>
      <c s="5" t="n" r="B11">
        <v>1419</v>
      </c>
      <c s="5" t="n" r="C11">
        <v>1618</v>
      </c>
      <c s="5" t="n" r="D11">
        <v>4445</v>
      </c>
      <c s="5" t="n" r="E11">
        <v>4789</v>
      </c>
    </row>
    <row spans="1:5" r="12">
      <c s="3" t="s" r="A12">
        <v>75</v>
      </c>
    </row>
    <row spans="1:5" r="13">
      <c s="4" t="s" r="A13">
        <v>76</v>
      </c>
      <c s="5" t="n" r="C13">
        <v>524226</v>
      </c>
    </row>
    <row spans="1:5" r="14">
      <c s="4" t="s" r="A14">
        <v>77</v>
      </c>
      <c s="5" t="n" r="E14">
        <v>435736</v>
      </c>
    </row>
    <row spans="1:5" r="15">
      <c s="4" t="s" r="A15">
        <v>78</v>
      </c>
      <c s="5" t="n" r="B15">
        <v>93400</v>
      </c>
      <c s="5" t="n" r="C15">
        <v>125889</v>
      </c>
      <c s="5" t="n" r="D15">
        <v>305140</v>
      </c>
      <c s="5" t="n" r="E15">
        <v>1244406</v>
      </c>
    </row>
    <row spans="1:5" r="16">
      <c s="4" t="s" r="A16">
        <v>73</v>
      </c>
      <c s="5" t="n" r="B16">
        <v>94819</v>
      </c>
      <c s="5" t="n" r="C16">
        <v>651733</v>
      </c>
      <c s="5" t="n" r="D16">
        <v>309585</v>
      </c>
      <c s="5" t="n" r="E16">
        <v>1684931</v>
      </c>
    </row>
    <row spans="1:5" r="17">
      <c s="4" t="s" r="A17">
        <v>79</v>
      </c>
      <c s="5" t="n" r="B17">
        <v>-88907</v>
      </c>
      <c s="5" t="n" r="C17">
        <v>-547397</v>
      </c>
      <c s="5" t="n" r="D17">
        <v>-103859</v>
      </c>
      <c s="5" t="n" r="E17">
        <v>-1505246</v>
      </c>
    </row>
    <row spans="1:5" r="18">
      <c s="3" t="s" r="A18">
        <v>80</v>
      </c>
    </row>
    <row spans="1:5" r="19">
      <c s="4" t="s" r="A19">
        <v>81</v>
      </c>
      <c s="5" t="n" r="C19">
        <v>4395</v>
      </c>
      <c s="5" t="n" r="E19">
        <v>1</v>
      </c>
    </row>
    <row spans="1:5" r="20">
      <c s="4" t="s" r="A20">
        <v>82</v>
      </c>
      <c s="5" t="n" r="B20">
        <v>-29892</v>
      </c>
      <c s="5" t="n" r="C20">
        <v>-989</v>
      </c>
      <c s="5" t="n" r="D20">
        <v>-40887</v>
      </c>
      <c s="5" t="n" r="E20">
        <v>14586</v>
      </c>
    </row>
    <row spans="1:5" r="21">
      <c s="4" t="s" r="A21">
        <v>83</v>
      </c>
      <c s="5" t="n" r="B21">
        <v>-29892</v>
      </c>
      <c s="5" t="n" r="C21">
        <v>3406</v>
      </c>
      <c s="5" t="n" r="D21">
        <v>-40887</v>
      </c>
      <c s="5" t="n" r="E21">
        <v>14587</v>
      </c>
    </row>
    <row spans="1:5" r="22">
      <c s="3" t="s" r="A22">
        <v>84</v>
      </c>
    </row>
    <row spans="1:5" r="23">
      <c s="4" t="s" r="A23">
        <v>85</v>
      </c>
      <c s="5" t="n" r="B23">
        <v>1329</v>
      </c>
      <c s="5" t="n" r="C23">
        <v>1592</v>
      </c>
      <c s="5" t="n" r="D23">
        <v>335</v>
      </c>
      <c s="5" t="n" r="E23">
        <v>4933</v>
      </c>
    </row>
    <row spans="1:5" r="24">
      <c s="4" t="s" r="A24">
        <v>84</v>
      </c>
      <c s="5" t="n" r="B24">
        <v>-1329</v>
      </c>
      <c s="5" t="n" r="C24">
        <v>1592</v>
      </c>
      <c s="5" t="n" r="D24">
        <v>335</v>
      </c>
      <c s="5" t="n" r="E24">
        <v>4933</v>
      </c>
    </row>
    <row spans="1:5" r="25">
      <c s="4" t="s" r="A25">
        <v>86</v>
      </c>
      <c s="5" t="n" r="B25">
        <v>-117470</v>
      </c>
      <c s="5" t="n" r="C25">
        <v>-545583</v>
      </c>
      <c s="5" t="n" r="D25">
        <v>-145081</v>
      </c>
      <c s="5" t="n" r="E25">
        <v>-1495592</v>
      </c>
    </row>
    <row spans="1:5" r="26">
      <c s="3" t="s" r="A26">
        <v>87</v>
      </c>
    </row>
    <row spans="1:5" r="27">
      <c s="4" t="s" r="A27">
        <v>88</v>
      </c>
      <c s="5" t="n" r="B27">
        <v>-117470</v>
      </c>
      <c s="5" t="n" r="C27">
        <v>-545583</v>
      </c>
      <c s="5" t="n" r="D27">
        <v>-145081</v>
      </c>
      <c s="5" t="n" r="E27">
        <v>-1495592</v>
      </c>
    </row>
    <row spans="1:5" r="28">
      <c s="4" t="s" r="A28">
        <v>89</v>
      </c>
      <c s="5" t="n" r="D28">
        <v>-145081</v>
      </c>
      <c s="5" t="n" r="E28">
        <v>-1495592</v>
      </c>
    </row>
    <row spans="1:5" r="29">
      <c s="3" t="s" r="A29">
        <v>90</v>
      </c>
    </row>
    <row spans="1:5" r="30">
      <c s="4" t="s" r="A30">
        <v>91</v>
      </c>
      <c s="5" t="n" r="B30">
        <v>78530</v>
      </c>
      <c s="5" t="n" r="C30">
        <v>53554</v>
      </c>
      <c s="5" t="n" r="D30">
        <v>107368</v>
      </c>
      <c s="5" t="n" r="E30">
        <v>14006</v>
      </c>
    </row>
    <row spans="1:5" r="31">
      <c s="4" t="s" r="A31">
        <v>90</v>
      </c>
      <c s="6" t="n" r="B31">
        <v>-38940</v>
      </c>
      <c s="6" t="n" r="C31">
        <v>-492029</v>
      </c>
      <c s="6" t="n" r="D31">
        <v>-37713</v>
      </c>
      <c s="6" t="n" r="E31">
        <v>-1481586</v>
      </c>
    </row>
    <row spans="1:5" r="32">
      <c s="3" t="s" r="A32">
        <v>92</v>
      </c>
    </row>
    <row spans="1:5" r="33">
      <c s="4" t="s" r="A33">
        <v>93</v>
      </c>
      <c s="6" t="n" r="B33">
        <v>0</v>
      </c>
      <c s="6" t="n" r="C33">
        <v>0</v>
      </c>
      <c s="6" t="n" r="D33">
        <v>0</v>
      </c>
      <c s="9" t="n" r="E33">
        <v>-0.01</v>
      </c>
    </row>
    <row spans="1:5" r="34">
      <c s="4" t="s" r="A34">
        <v>94</v>
      </c>
      <c s="5" t="n" r="B34">
        <v>121475892</v>
      </c>
      <c s="5" t="n" r="C34">
        <v>121336800</v>
      </c>
      <c s="5" t="n" r="D34">
        <v>121383674</v>
      </c>
      <c s="5" t="n" r="E34">
        <v>101554093</v>
      </c>
    </row>
    <row spans="1:5" r="35">
      <c s="4" t="s" r="A35">
        <v>95</v>
      </c>
      <c s="6" t="n" r="B35">
        <v>0</v>
      </c>
      <c s="6" t="n" r="C35">
        <v>0</v>
      </c>
      <c s="6" t="n" r="D35">
        <v>0</v>
      </c>
      <c s="9" t="n" r="E35">
        <v>-0.01</v>
      </c>
    </row>
    <row spans="1:5" r="36">
      <c s="4" t="s" r="A36">
        <v>96</v>
      </c>
      <c s="5" t="n" r="B36">
        <v>121475892</v>
      </c>
      <c s="5" t="n" r="C36">
        <v>121336800</v>
      </c>
      <c s="5" t="n" r="D36">
        <v>121383674</v>
      </c>
      <c s="5" t="n" r="E36">
        <v>1015540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7</v>
      </c>
      <c s="2" t="s" r="B1">
        <v>1</v>
      </c>
    </row>
    <row spans="1:3" r="2">
      <c s="2" t="s" r="B2">
        <v>2</v>
      </c>
      <c s="2" t="s" r="C2">
        <v>67</v>
      </c>
    </row>
    <row spans="1:3" r="3">
      <c s="3" t="s" r="A3">
        <v>98</v>
      </c>
    </row>
    <row spans="1:3" r="4">
      <c s="4" t="s" r="A4">
        <v>89</v>
      </c>
      <c s="6" t="n" r="B4">
        <v>-145081</v>
      </c>
      <c s="6" t="n" r="C4">
        <v>-1495592</v>
      </c>
    </row>
    <row spans="1:3" r="5">
      <c s="3" t="s" r="A5">
        <v>99</v>
      </c>
    </row>
    <row spans="1:3" r="6">
      <c s="4" t="s" r="A6">
        <v>100</v>
      </c>
      <c s="5" t="n" r="B6">
        <v>4445</v>
      </c>
      <c s="5" t="n" r="C6">
        <v>4789</v>
      </c>
    </row>
    <row spans="1:3" r="7">
      <c s="4" t="s" r="A7">
        <v>101</v>
      </c>
      <c s="5" t="n" r="C7">
        <v>871472</v>
      </c>
    </row>
    <row spans="1:3" r="8">
      <c s="4" t="s" r="A8">
        <v>102</v>
      </c>
      <c s="5" t="n" r="B8">
        <v>2527</v>
      </c>
      <c s="5" t="n" r="C8">
        <v>530230</v>
      </c>
    </row>
    <row spans="1:3" r="9">
      <c s="3" t="s" r="A9">
        <v>103</v>
      </c>
    </row>
    <row spans="1:3" r="10">
      <c s="4" t="s" r="A10">
        <v>104</v>
      </c>
      <c s="5" t="n" r="B10">
        <v>-40477</v>
      </c>
      <c s="5" t="n" r="C10">
        <v>-42306</v>
      </c>
    </row>
    <row spans="1:3" r="11">
      <c s="4" t="s" r="A11">
        <v>105</v>
      </c>
      <c s="5" t="n" r="B11">
        <v>1513</v>
      </c>
    </row>
    <row spans="1:3" r="12">
      <c s="4" t="s" r="A12">
        <v>106</v>
      </c>
      <c s="5" t="n" r="B12">
        <v>-248774</v>
      </c>
      <c s="5" t="n" r="C12">
        <v>-873344</v>
      </c>
    </row>
    <row spans="1:3" r="13">
      <c s="4" t="s" r="A13">
        <v>107</v>
      </c>
      <c s="5" t="n" r="B13">
        <v>-19281</v>
      </c>
      <c s="5" t="n" r="C13">
        <v>146637</v>
      </c>
    </row>
    <row spans="1:3" r="14">
      <c s="4" t="s" r="A14">
        <v>108</v>
      </c>
      <c s="5" t="n" r="B14">
        <v>281259</v>
      </c>
      <c s="5" t="n" r="C14">
        <v>423846</v>
      </c>
    </row>
    <row spans="1:3" r="15">
      <c s="4" t="s" r="A15">
        <v>109</v>
      </c>
      <c s="5" t="n" r="B15">
        <v>-18788</v>
      </c>
      <c s="5" t="n" r="C15">
        <v>1061324</v>
      </c>
    </row>
    <row spans="1:3" r="16">
      <c s="4" t="s" r="A16">
        <v>98</v>
      </c>
      <c s="5" t="n" r="B16">
        <v>-163869</v>
      </c>
      <c s="5" t="n" r="C16">
        <v>-434268</v>
      </c>
    </row>
    <row spans="1:3" r="17">
      <c s="3" t="s" r="A17">
        <v>110</v>
      </c>
    </row>
    <row spans="1:3" r="18">
      <c s="4" t="s" r="A18">
        <v>111</v>
      </c>
      <c s="5" t="n" r="B18">
        <v>-518736</v>
      </c>
    </row>
    <row spans="1:3" r="19">
      <c s="4" t="s" r="A19">
        <v>112</v>
      </c>
      <c s="5" t="n" r="B19">
        <v>-1380</v>
      </c>
    </row>
    <row spans="1:3" r="20">
      <c s="4" t="s" r="A20">
        <v>110</v>
      </c>
      <c s="5" t="n" r="B20">
        <v>-520116</v>
      </c>
    </row>
    <row spans="1:3" r="21">
      <c s="3" t="s" r="A21">
        <v>113</v>
      </c>
    </row>
    <row spans="1:3" r="22">
      <c s="4" t="s" r="A22">
        <v>114</v>
      </c>
      <c s="5" t="n" r="B22">
        <v>181662</v>
      </c>
    </row>
    <row spans="1:3" r="23">
      <c s="4" t="s" r="A23">
        <v>115</v>
      </c>
      <c s="5" t="n" r="B23">
        <v>357427</v>
      </c>
      <c s="5" t="n" r="C23">
        <v>344807</v>
      </c>
    </row>
    <row spans="1:3" r="24">
      <c s="4" t="s" r="A24">
        <v>116</v>
      </c>
      <c s="5" t="n" r="B24">
        <v>13359</v>
      </c>
    </row>
    <row spans="1:3" r="25">
      <c s="4" t="s" r="A25">
        <v>113</v>
      </c>
      <c s="5" t="n" r="B25">
        <v>552448</v>
      </c>
      <c s="5" t="n" r="C25">
        <v>344807</v>
      </c>
    </row>
    <row spans="1:3" r="26">
      <c s="4" t="s" r="A26">
        <v>117</v>
      </c>
      <c s="5" t="n" r="B26">
        <v>-131537</v>
      </c>
      <c s="5" t="n" r="C26">
        <v>-89461</v>
      </c>
    </row>
    <row spans="1:3" r="27">
      <c s="4" t="s" r="A27">
        <v>118</v>
      </c>
      <c s="5" t="n" r="B27">
        <v>114809</v>
      </c>
      <c s="5" t="n" r="C27">
        <v>16834</v>
      </c>
    </row>
    <row spans="1:3" r="28">
      <c s="4" t="s" r="A28">
        <v>31</v>
      </c>
      <c s="5" t="n" r="B28">
        <v>213247</v>
      </c>
      <c s="5" t="n" r="C28">
        <v>106908</v>
      </c>
    </row>
    <row spans="1:3" r="29">
      <c s="4" t="s" r="A29">
        <v>31</v>
      </c>
      <c s="6" t="n" r="B29">
        <v>196519</v>
      </c>
      <c s="6" t="n" r="C29">
        <v>342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19</v>
      </c>
      <c s="2" t="s" r="B1">
        <v>1</v>
      </c>
    </row>
    <row spans="1:2" r="2">
      <c s="2" t="s" r="B2">
        <v>2</v>
      </c>
    </row>
    <row spans="1:2" r="3">
      <c s="3" t="s" r="A3">
        <v>120</v>
      </c>
    </row>
    <row spans="1:2" r="4">
      <c s="4" t="s" r="A4">
        <v>119</v>
      </c>
      <c s="4" t="s" r="B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22</v>
      </c>
      <c s="2" t="s" r="B1">
        <v>1</v>
      </c>
    </row>
    <row spans="1:2" r="2">
      <c s="2" t="s" r="B2">
        <v>2</v>
      </c>
    </row>
    <row spans="1:2" r="3">
      <c s="3" t="s" r="A3">
        <v>120</v>
      </c>
    </row>
    <row spans="1:2" r="4">
      <c s="4" t="s" r="A4">
        <v>122</v>
      </c>
      <c s="4" t="s"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24</v>
      </c>
      <c s="2" t="s" r="B1">
        <v>1</v>
      </c>
    </row>
    <row spans="1:2" r="2">
      <c s="2" t="s" r="B2">
        <v>2</v>
      </c>
    </row>
    <row spans="1:2" r="3">
      <c s="3" t="s" r="A3">
        <v>120</v>
      </c>
    </row>
    <row spans="1:2" r="4">
      <c s="4" t="s" r="A4">
        <v>124</v>
      </c>
      <c s="4" t="s"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26</v>
      </c>
      <c s="2" t="s" r="B1">
        <v>1</v>
      </c>
    </row>
    <row spans="1:2" r="2">
      <c s="2" t="s" r="B2">
        <v>2</v>
      </c>
    </row>
    <row spans="1:2" r="3">
      <c s="3" t="s" r="A3">
        <v>120</v>
      </c>
    </row>
    <row spans="1:2" r="4">
      <c s="4" t="s" r="A4">
        <v>126</v>
      </c>
      <c s="4" t="s"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Statement of Financial Position</vt:lpstr>
      <vt:lpstr>Statement of Financial Positio3</vt:lpstr>
      <vt:lpstr>Statement of Income</vt:lpstr>
      <vt:lpstr>Statement of Cash Flows</vt:lpstr>
      <vt:lpstr>Nature of Operations</vt:lpstr>
      <vt:lpstr>Cost-method Investments, Descri</vt:lpstr>
      <vt:lpstr>Loans, Notes, Trade and Other R</vt:lpstr>
      <vt:lpstr>Goodwill and Intangible Assets </vt:lpstr>
      <vt:lpstr>Short-term Debt</vt:lpstr>
      <vt:lpstr>Related Party Transactions Disc</vt:lpstr>
      <vt:lpstr>Stockholders' Equity Note Discl</vt:lpstr>
      <vt:lpstr>Significant contracts</vt:lpstr>
      <vt:lpstr>Investment Agreement</vt:lpstr>
      <vt:lpstr>Subsequent Events</vt:lpstr>
      <vt:lpstr>Nature of Operations_ Basis of </vt:lpstr>
      <vt:lpstr>Goodwill and Intangible Asset17</vt:lpstr>
      <vt:lpstr>Short-term Debt_ Schedule of Sh</vt:lpstr>
      <vt:lpstr>Cost-method Investments, Desc19</vt:lpstr>
      <vt:lpstr>Loans, Notes, Trade and Other20</vt:lpstr>
      <vt:lpstr>Goodwill and Intangible Asset21</vt:lpstr>
      <vt:lpstr>Short-term Debt_ Schedule of 22</vt:lpstr>
      <vt:lpstr>Related Party Transactions Di23</vt:lpstr>
      <vt:lpstr>Stockholders' Equity Note Dis24</vt:lpstr>
      <vt:lpstr>Significant contrac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2:27:29Z</dcterms:created>
  <dcterms:modified xmlns:dcterms="http://purl.org/dc/terms/" xmlns:xsi="http://www.w3.org/2001/XMLSchema-instance" xsi:type="dcterms:W3CDTF">2015-11-23T12:27:29Z</dcterms:modified>
  <dc:title xmlns:dc="http://purl.org/dc/elements/1.1/">Untitled</dc:title>
  <dc:description xmlns:dc="http://purl.org/dc/elements/1.1/"/>
  <dc:subject xmlns:dc="http://purl.org/dc/elements/1.1/"/>
  <cp:keywords/>
  <cp:category/>
</cp:coreProperties>
</file>